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ASH " sheetId="6" state="visible" r:id="rId6"/>
    <sheet xmlns:r="http://schemas.openxmlformats.org/officeDocument/2006/relationships" name="Note 1 - Organization and Princ" sheetId="7" state="visible" r:id="rId7"/>
    <sheet xmlns:r="http://schemas.openxmlformats.org/officeDocument/2006/relationships" name="Note 2 - Basis of Presentation " sheetId="8" state="visible" r:id="rId8"/>
    <sheet xmlns:r="http://schemas.openxmlformats.org/officeDocument/2006/relationships" name="Note 3 - Prepaid Expenses" sheetId="9" state="visible" r:id="rId9"/>
    <sheet xmlns:r="http://schemas.openxmlformats.org/officeDocument/2006/relationships" name="Note 4 - Inventories" sheetId="10" state="visible" r:id="rId10"/>
    <sheet xmlns:r="http://schemas.openxmlformats.org/officeDocument/2006/relationships" name="Note 5 - Plant, Property, and E" sheetId="11" state="visible" r:id="rId11"/>
    <sheet xmlns:r="http://schemas.openxmlformats.org/officeDocument/2006/relationships" name="Note 6 - Development of Acer Tr" sheetId="12" state="visible" r:id="rId12"/>
    <sheet xmlns:r="http://schemas.openxmlformats.org/officeDocument/2006/relationships" name="Note 7 - Taxes Payable"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Major Customer and Ve" sheetId="16" state="visible" r:id="rId16"/>
    <sheet xmlns:r="http://schemas.openxmlformats.org/officeDocument/2006/relationships" name="Note 11 - Subsequent Events" sheetId="17" state="visible" r:id="rId17"/>
    <sheet xmlns:r="http://schemas.openxmlformats.org/officeDocument/2006/relationships" name="Note 2 - Basis of Presentatio18" sheetId="18" state="visible" r:id="rId18"/>
    <sheet xmlns:r="http://schemas.openxmlformats.org/officeDocument/2006/relationships" name="Note 2 - Basis of Presentatio19" sheetId="19" state="visible" r:id="rId19"/>
    <sheet xmlns:r="http://schemas.openxmlformats.org/officeDocument/2006/relationships" name="Note 2 - Basis of Presentatio20" sheetId="20" state="visible" r:id="rId20"/>
    <sheet xmlns:r="http://schemas.openxmlformats.org/officeDocument/2006/relationships" name="Note 2 - Basis of Presentatio21" sheetId="21" state="visible" r:id="rId21"/>
    <sheet xmlns:r="http://schemas.openxmlformats.org/officeDocument/2006/relationships" name="Note 2 - Basis of Presentatio22" sheetId="22" state="visible" r:id="rId22"/>
    <sheet xmlns:r="http://schemas.openxmlformats.org/officeDocument/2006/relationships" name="Note 4 - Inventories_ Schedule " sheetId="23" state="visible" r:id="rId23"/>
    <sheet xmlns:r="http://schemas.openxmlformats.org/officeDocument/2006/relationships" name="Note 5 - Plant, Property, and24" sheetId="24" state="visible" r:id="rId24"/>
    <sheet xmlns:r="http://schemas.openxmlformats.org/officeDocument/2006/relationships" name="Note 7 - Taxes Payable_ Schedul" sheetId="25" state="visible" r:id="rId25"/>
    <sheet xmlns:r="http://schemas.openxmlformats.org/officeDocument/2006/relationships" name="Note 8 - Income Taxes_ Schedule" sheetId="26" state="visible" r:id="rId26"/>
    <sheet xmlns:r="http://schemas.openxmlformats.org/officeDocument/2006/relationships" name="Note 8 - Income Taxes_ Schedu27" sheetId="27" state="visible" r:id="rId27"/>
    <sheet xmlns:r="http://schemas.openxmlformats.org/officeDocument/2006/relationships" name="Note 1 - Organization and Pri28" sheetId="28" state="visible" r:id="rId28"/>
    <sheet xmlns:r="http://schemas.openxmlformats.org/officeDocument/2006/relationships" name="Note 2 - Basis of Presentatio29" sheetId="29" state="visible" r:id="rId29"/>
    <sheet xmlns:r="http://schemas.openxmlformats.org/officeDocument/2006/relationships" name="Note 3 - Prepaid Expenses (Deta" sheetId="30" state="visible" r:id="rId30"/>
    <sheet xmlns:r="http://schemas.openxmlformats.org/officeDocument/2006/relationships" name="Note 4 - Inventories_ Schedul31" sheetId="31" state="visible" r:id="rId31"/>
    <sheet xmlns:r="http://schemas.openxmlformats.org/officeDocument/2006/relationships" name="Note 5 - Plant, Property, and32" sheetId="32" state="visible" r:id="rId32"/>
    <sheet xmlns:r="http://schemas.openxmlformats.org/officeDocument/2006/relationships" name="Note 5 - Plant, Property, and33" sheetId="33" state="visible" r:id="rId33"/>
    <sheet xmlns:r="http://schemas.openxmlformats.org/officeDocument/2006/relationships" name="Note 7 - Taxes Payable_ Sched34" sheetId="34" state="visible" r:id="rId34"/>
    <sheet xmlns:r="http://schemas.openxmlformats.org/officeDocument/2006/relationships" name="Note 8 - Income Taxes (Details)" sheetId="35" state="visible" r:id="rId35"/>
    <sheet xmlns:r="http://schemas.openxmlformats.org/officeDocument/2006/relationships" name="Note 8 - Income Taxes_ Schedu36" sheetId="36" state="visible" r:id="rId36"/>
    <sheet xmlns:r="http://schemas.openxmlformats.org/officeDocument/2006/relationships" name="Note 8 - Income Taxes_ Schedu37" sheetId="37" state="visible" r:id="rId37"/>
    <sheet xmlns:r="http://schemas.openxmlformats.org/officeDocument/2006/relationships" name="Note 9 - Related Party Transa38" sheetId="38" state="visible" r:id="rId38"/>
    <sheet xmlns:r="http://schemas.openxmlformats.org/officeDocument/2006/relationships" name="Note 10 - Major Customer and 39" sheetId="39" state="visible" r:id="rId39"/>
  </sheets>
  <definedNames/>
  <calcPr calcId="124519" fullCalcOnLoad="1"/>
</workbook>
</file>

<file path=xl/sharedStrings.xml><?xml version="1.0" encoding="utf-8"?>
<sst xmlns="http://schemas.openxmlformats.org/spreadsheetml/2006/main" uniqueCount="260">
  <si>
    <t>Document and Entity Information - shares</t>
  </si>
  <si>
    <t>6 Months Ended</t>
  </si>
  <si>
    <t>Sep. 30, 2017</t>
  </si>
  <si>
    <t>Nov. 14, 2017</t>
  </si>
  <si>
    <t>Document and Entity Information:</t>
  </si>
  <si>
    <t>Entity Registrant Name</t>
  </si>
  <si>
    <t>China YCT International Group, Inc.</t>
  </si>
  <si>
    <t>Document Type</t>
  </si>
  <si>
    <t>10-Q</t>
  </si>
  <si>
    <t>Document Period End Date</t>
  </si>
  <si>
    <t>Sep. 30,
		2017</t>
  </si>
  <si>
    <t>Trading Symbol</t>
  </si>
  <si>
    <t>cyi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Mar. 31, 2017</t>
  </si>
  <si>
    <t>Current assets:</t>
  </si>
  <si>
    <t>Cash and cash equivalents</t>
  </si>
  <si>
    <t>Accounts receivable</t>
  </si>
  <si>
    <t>Inventories</t>
  </si>
  <si>
    <t>Purchase deposit to vendors</t>
  </si>
  <si>
    <t>Prepaid expenses</t>
  </si>
  <si>
    <t>Prepaid leases - current portion</t>
  </si>
  <si>
    <t>Total current assets</t>
  </si>
  <si>
    <t>Prepaid leases</t>
  </si>
  <si>
    <t>Development cost of acer truncatum bunge planting</t>
  </si>
  <si>
    <t>Plant, property, and equipment, net</t>
  </si>
  <si>
    <t>Intangible assets, net</t>
  </si>
  <si>
    <t>Deferred tax assets</t>
  </si>
  <si>
    <t>Security deposit to related party</t>
  </si>
  <si>
    <t>Total assets</t>
  </si>
  <si>
    <t>Current liabilities:</t>
  </si>
  <si>
    <t>Accounts payable to related party</t>
  </si>
  <si>
    <t>Accounts payable and other accrued expenses</t>
  </si>
  <si>
    <t>Advance from customers</t>
  </si>
  <si>
    <t>Taxes payable</t>
  </si>
  <si>
    <t>Total current liabilities</t>
  </si>
  <si>
    <t>Stockholders' Equity</t>
  </si>
  <si>
    <t>Preferred stock, par value $500 per share; 45 shares authorized, issued and outstanding at September 30, 2017 and March 31, 2017.</t>
  </si>
  <si>
    <t>Common stock, par value $0.001 per share; 100,000,000 shares authorized; 29,789,168 shares issued and outstanding at September 30, 2017 and March 31, 2017.</t>
  </si>
  <si>
    <t>Additional paid-in capital</t>
  </si>
  <si>
    <t>Statutory reserve</t>
  </si>
  <si>
    <t>Retained earnings</t>
  </si>
  <si>
    <t>Accumulated other comprehensive loss</t>
  </si>
  <si>
    <t>Total stockholders' equity attributable to the Company</t>
  </si>
  <si>
    <t>Noncontrolling interest</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t>
  </si>
  <si>
    <t>3 Months Ended</t>
  </si>
  <si>
    <t>Sep. 30, 2016</t>
  </si>
  <si>
    <t>CONSOLIDATED STATEMENTS OF COMPREHENSIVE INCOME</t>
  </si>
  <si>
    <t>Sales</t>
  </si>
  <si>
    <t>Cost of Goods Sold (including $3,020,708 and $2,314,522 from a related party for the three months ended September 30, 2017 and 2016, respectively; including $7,309,643 and $4,058,001 from a related party for the six months ended September 30, 2017 and 2016, respectively)</t>
  </si>
  <si>
    <t>Gross profit</t>
  </si>
  <si>
    <t>Operating Expenses</t>
  </si>
  <si>
    <t>Selling Expenses</t>
  </si>
  <si>
    <t>General and administrative expenses</t>
  </si>
  <si>
    <t>Research and development expenses</t>
  </si>
  <si>
    <t>Total operating expenses</t>
  </si>
  <si>
    <t>Income from operations</t>
  </si>
  <si>
    <t>Gain on disposal of acer truncatum bunge plants</t>
  </si>
  <si>
    <t>Interest income</t>
  </si>
  <si>
    <t>Income before income tax provision</t>
  </si>
  <si>
    <t>Income tax provision</t>
  </si>
  <si>
    <t>Net income</t>
  </si>
  <si>
    <t>Less: Net income attributable to noncontrolling interest</t>
  </si>
  <si>
    <t>Net income attributable to the Company</t>
  </si>
  <si>
    <t>Other comprehensive income (loss):</t>
  </si>
  <si>
    <t>Foreign currency translation adjustment</t>
  </si>
  <si>
    <t>Comprehensive income</t>
  </si>
  <si>
    <t>Less: Comprehensive income attributable to noncontrolling interest</t>
  </si>
  <si>
    <t>Comprehensive income attributable to the Company</t>
  </si>
  <si>
    <t>Earnings per common share: Basic and Diluted</t>
  </si>
  <si>
    <t>Weighted average number of common shares outstanding: Basic and Diluted</t>
  </si>
  <si>
    <t>CONSOLIDATED STATEMENTS OF COMPREHENSIVE INCOME PARENTHETICAL - USD ($)</t>
  </si>
  <si>
    <t>CONSOLIDATED STATEMENTS OF COMPREHENSIVE INCOME PARENTHETICAL</t>
  </si>
  <si>
    <t>Cost of goods sold - related party</t>
  </si>
  <si>
    <t>CONSOLIDATED STATEMENT OF CASH FLOWS - USD ($)</t>
  </si>
  <si>
    <t>Cash Flows From Operating Activities:</t>
  </si>
  <si>
    <t>Adjustments to reconcile net income to net cash provided by operating activities:</t>
  </si>
  <si>
    <t>Depreciation and amortization of plant, property and equipment</t>
  </si>
  <si>
    <t>Amortization of intangible assets</t>
  </si>
  <si>
    <t>Amortization of prepaid leases</t>
  </si>
  <si>
    <t>Issuance of common shares for services</t>
  </si>
  <si>
    <t>Stock-based compensation expenses</t>
  </si>
  <si>
    <t>Deferred taxes</t>
  </si>
  <si>
    <t>Changes in operating assets and liabilities:</t>
  </si>
  <si>
    <t>Change in advance payment to vendors</t>
  </si>
  <si>
    <t>Change in inventory</t>
  </si>
  <si>
    <t>Change in accounts receivable</t>
  </si>
  <si>
    <t>Change in cancellation of lease</t>
  </si>
  <si>
    <t>Change in prepaid expenses</t>
  </si>
  <si>
    <t>Change in taxes payable</t>
  </si>
  <si>
    <t>Change in purchase deposit and accounts payable to related party, net</t>
  </si>
  <si>
    <t>Change in accounts payable and accrued expenses</t>
  </si>
  <si>
    <t>Change in advance from customers</t>
  </si>
  <si>
    <t>Net cash provided by operating activities</t>
  </si>
  <si>
    <t>Cash Flows From Investing Activities:</t>
  </si>
  <si>
    <t>Acquisition of property, plant and equipment</t>
  </si>
  <si>
    <t>Proceeds from disposal of acer truncatum bunge plants</t>
  </si>
  <si>
    <t>Net cash used in investing activities</t>
  </si>
  <si>
    <t>Effect of exchange rate changes on cash and cash equivalents</t>
  </si>
  <si>
    <t>Net increase in cash and cash equivalents</t>
  </si>
  <si>
    <t>Cash and cash equivalents at beginning of period</t>
  </si>
  <si>
    <t>Cash and cash equivalents at end of period</t>
  </si>
  <si>
    <t>Cash paid during the periods for:</t>
  </si>
  <si>
    <t>Interest</t>
  </si>
  <si>
    <t xml:space="preserve"> </t>
  </si>
  <si>
    <t>Income taxes</t>
  </si>
  <si>
    <t>Note 1 - Organization and Principal Activities</t>
  </si>
  <si>
    <t>Notes</t>
  </si>
  <si>
    <t>NOTE 1 - ORGANIZATION AND PRINCIPAL ACTIVITIES 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97% of Shandong Spring Pharmaceutical Co., Ltd. ("Shandong Spring"), incorporated in the People's Republic of China ("PRC"). China YCT International Group, Inc. and its subsidiaries are collectively referred to as the "Company". The Company, through its 97% owned subsidiary, Shandong Spring, engages in the business of research, developing, manufacturing, and selling traditional Chinese medicine and other healthcare products in China.</t>
  </si>
  <si>
    <t>Note 2 - Basis of Presentation and Summary of Significant Accounting Policies</t>
  </si>
  <si>
    <t>NOTE 2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7 and the results of operations and cash flows for the periods ended September 30, 2017 and 2016. The financial data and other information disclosed in these notes to the interim financial statements related to these periods are unaudited. The results for the three and six months ended September 30, 2017 are not necessarily indicative of the results to be expected for any subsequent periods or for the entire year ending March 31, 2018. The balance sheet on March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7 as included in our Annual Report on Form 10-K. Certain amounts have been reclassified to conform to current year presentation. Principles of consolidation The consolidated financial statements include the financial statements of China YCT, Landway Nano and its 97% owned subsidiary, Shandong Spring. All inter-company transactions and balances are eliminated in consolidation. 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September 30 September 30 2017 2016 Period End Exchange Rate (RMB/USD) 6.6369 6.6778 Average Period Exchange Rate (RMB/USD) 6.7569 6.5999 Recent accounting pronouncements The Company's management has evaluated all the recently issued accounting pronouncements during the quarter ended September 30, 2017 and does not believe that they will have a material effect on the Company's consolidated financial position and results of operations.</t>
  </si>
  <si>
    <t>Note 3 - Prepaid Expenses</t>
  </si>
  <si>
    <t xml:space="preserve">NOTE 3  PREPAID EXPENSES The prepaid expenses consist of the payments that the Company has made in advance for the advertising services to be received in the future. On September 19, 2017, the Company signed an advertising contract with Shenzhen Henghe Media Co., Ltd. In pursuant to the contract, in September 2017, the Company made approximately $450,000 (RMB 3 Million) advance payment to Shenzhen Henghe Media Co., Ltd for the advertising services to be received within the period from September 2017 to December 31, 2018. The prepaid expenses are amortized over the service period and unamortized balance as of September 30, 2017 was $284,288. </t>
  </si>
  <si>
    <t>Note 4 - Inventories</t>
  </si>
  <si>
    <t>NOTE 4 - INVENTORIES The components of inventories were as follows: September 30, March 31, 2017 2017 Raw materials $ 382,868 $ 1,276,254 Packaging materials 285,302 476,803 Work-in-process 538,646 1,373,919 Finished goods 1,203,956 2,356,064 Total inventories $ 2,410,772 $ 5,483,040 No inventory markdown was recorded for the three and six months ended September 30, 2017 and 2016.</t>
  </si>
  <si>
    <t>Note 5 - Plant, Property, and Equipment, Net</t>
  </si>
  <si>
    <t>NOTE 5  PLANT, PROPERTY, AND EQUIPMENT, NET The components of property and equipment were as follows: September 30, March 31, 2017 2017 Machinery and equipment $ 3,405,548 $ 2,254,813 Office equipment 728,541 717,259 Building 12,891,625 12,401,320 Leasehold improvements 4,017,706 2,803,052 Subtotal 21,043,420 18,176,444 Less: Accumulated depreciation and amortization (4,461,404) (3,689,309) Total plant, property and equipment, net $ 16,582,016 $ 14,487,135 The depreciation and amortization expense for the three months ended September 30, 2017 and 2016 was $327,864 and $181,287, respectively. The depreciation and amortization expense for the six months ended September 30, 2017 and 2016 was $615,112 and $357,812 respectively.</t>
  </si>
  <si>
    <t>Note 6 - Development of Acer Truncatum Bunge</t>
  </si>
  <si>
    <t>NOTE 6  DEVELOPMENT OF ACER TRUNCATUM BUNGE Development costs primarily include land development cost incurred for land leveling, irrigation, and fertilization, the purchase costs of acer truncatum bunge trees, and acer truncatum bunge planting fee. Since July 2013, the Company has developed the acer truncatum bunge planting bases. As of March 31, 2017, the Company had completed planting of 6,080 Mu (1Mu is equal to approximately 666.67 square meters) at four leased farmlands. On April 1, 2017, the Company entered an agreement with Zhongce No.4 Village to terminate the lease for the 200 Mu farmland because the parcel of farmland was recalled by local government for building a new urban district. Base on the agreement, the Company received the refund of all the remaining prepaid lease payment of approximately $56,000 (RMB383,333) and a compensation of approximately $350,000 (RMB2,400,000) from the government for the early termination of the lease. On May 1, 2017, the Company signed two contracts with the third parties to sell all of the plants from the farmland for approximately $1,974,000 (RMB13,527,000). The total capitalized cost of the acer truncatum bunge planting in Zhongce No.4 Village farmland was approximately $1,512,000 (RMB10,360,000). In addition, the Company incurred approximately $239,000 (RMB1,639,260) expense to pack the plants for sale. The gain from disposal of acer truncatum bunge plants was approximately $573,000. As a result of the lease termination, the Company's acer truncatum bunge planting acreage has reduced to 5,880 Mu at September 30, 2017 from 6,080 Mu at March 31, 2017.</t>
  </si>
  <si>
    <t>Note 7 - Taxes Payable</t>
  </si>
  <si>
    <t>NOTE 7 - TAXES PAYABLE Taxes payable at September 30, 2017 and March 31, 2017 were as follows: As of September 30, March 31, 2017 2017 Corporate income tax $ 428,823 $ 1,382,382 Value-added tax 448,532 576,086 Other tax &amp; fees 54,660 69,722 Total tax payable $ 932,015 $ 2,028,190</t>
  </si>
  <si>
    <t>Note 8 - Income Taxes</t>
  </si>
  <si>
    <t>NOTE 8 - INCOME TAXES China YCT and Landway Nano were incorporated in the United States of America and are subject to United States federal taxation. No provisions for income taxes have been made, as there was no taxable income from U.S. operations for the three and six months ended September 30, 2017 and 2016. The Company has net loss carryforward of approximately $22,000 which will be expired in 2047. The Company has set up 100% valuation allowance on deferred tax assets resulting from net operation loss incurred in the U.S.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 The Company has not provided deferred taxes on undistributed earnings attributable to its PRC subsidiaries as they are to be permanently reinvested. On February 22, 2008, MOF,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Should the Company's PRC subsidiaries distribute all their profits generated after December 31, 2007, the aggregate withholding tax amount will be $8,910,785 and $8,306,160 as of September 30, 2017 and March 31, 2017, respectively. The Company had no material adjustments to its liabilities for unrecognized income tax benefits according to the provisions of ASC Topic 740, Income Taxes. Since Shandong Spring intends to reinvest its earnings to further expand its businesses in mainland China, it does not intend to declare dividends to their immediate foreign holding companies in the foreseeable future. Accordingly, the Company has not recorded any deferred taxes in relation to US tax on the cumulative amount of undistributed retained earnings since January 1, 2008. The reconciliation of income tax expense at the U.S. statutory rate of 35% to the Company's effective tax rate is as follows: Six Months Ended September 30, 2017 2016 U.S. Statutory rate $ 2,908,847 $ 1,679,952 Tax rate difference between China and U.S. (831,099) (479,986) Permanent difference - 28,662 Effective tax rate $ 2,077,748 $ 1,228,628 The provisions for income taxes are summarized as follows: Six Months Ended September 30, 2017 2016 Current $ 1,799,694 $ 1,249,565 Deferred 278,054 (20,937) Total $ 2,077,748 $ 1,228,628</t>
  </si>
  <si>
    <t>Note 9 - Related Party Transactions and Balances</t>
  </si>
  <si>
    <t>NOTE 9 - RELATED PARTY TRANSACTIONS AND BALANCES Balances: (i) Security deposit to related party: The security deposit - related party of $1,506,728 represents the deposit paid to Shandong Yongchuntang Bioengineering Co. Ltd. ("Shandong Yongchuntang") on January 4, 2017 for using the direct-sales license issued to Shandong Yongchuntang. The amount is non-interest bearing and not secured. Shandong Yongchuntang owns 3% equity of Shandong Spring. (ii) Trade related balance with related party: On September 30, 2017 and March 31, 2017, accounts payable balance of $34,739 and $706,048, respectively pertains to payable in respect of purchase of healthcare products from Shandong Yongchuntang. (iii) Sales to related party: During the three and six months ended September 30, 2017, the Company sold acer truncatum oil product to Shandong Yongchuntang for $130,971 . Contingency: The Company is authorized by Shandong Yongchuntang to sell Shandong Yongchuntang's products using the direct-sales license issued to Shandong Yongchuntang. As a condition for using the direct-sales license, the Company needs to make 20% sales increase each year based on the 95% of sales of the year 2014. If the Company cannot meet this sales target in any year from April 1, 2017 to June 30, 2020, the Company needs to pay approximately $1.5 million as an annual fee for using the direct-sales license. There is risk that the Company may fail to meet the sales target and may need to pay approximate $1.5 million in the subsequent years.</t>
  </si>
  <si>
    <t>Note 10 - Major Customer and Vendor</t>
  </si>
  <si>
    <t>NOTE 10 - MAJOR CUSTOMERS AND VENDORS The Company sold products through ten distributors during the three and six months ended September 30, 2017 and 2016. Sales to four distributors represented 19%, 16%, 15% and 13% of total sales for the three months ended September 30, 2017. Sales to three distributors represented 20%, 14%, and 13% of total sales for the three months ended September 30, 2016. The Companys sales through four distributors represented 17%, 17%, 13% and 13% of total sales for the six months ended September 30, 2017. Sales to three distributors represented 21%, 15%, and 14% of total sales for the six months ended September 30, 2016. The Company sold 11 and 6 products during the three months ended September 30, 2017 and 2016, respectively. Sales of three products represented 50%, 10%, and 10% of total sales for the three months ended September 30, 2017. Sales of three products represented 48%, 20%, and 16% of total sales for the three months ended September 30, 2016. The Company sold 11 and 6 products during the six months ended September 30, 2017 and 2016, respectively. Sales of four products represented 43%, 14%, 10% and 10% of total sales for the six months ended September 30, 2017. Sales of three products represented 50%, 17%, and 15% of total sales for the six months ended September 30, 2016. The Company purchases its products from Shandong Yongchuntang, a related party, according to the purchase contract signed between the Company and Shandong Yongchuntang. Pursuant to the renewed one year contract dated February 20, 2017, the Company agreed to purchase 9 products from Shandong Yongchuntang at fixed prices. Total purchases from Shandong Yongchuntang represented 43% and 34% of our total purchases during the three months ended September 30, 2017 and 2016, respectively. The purchases from three other vendors represented 20%, 17% and 10% of the Company's total purchases for the three months ended September 30, 2017. The purchases from three other vendors represented of the Company's total purchases for the three months ended 30, 2016. Total purchases from Shandong Yongchuntang</t>
  </si>
  <si>
    <t>Note 11 - Subsequent Events</t>
  </si>
  <si>
    <t>NOTE 11 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Note 2 - Basis of Presentation and Summary of Significant Accounting Policies: Basis of Presentation (Policies)</t>
  </si>
  <si>
    <t>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7 and the results of operations and cash flows for the periods ended September 30, 2017 and 2016. The financial data and other information disclosed in these notes to the interim financial statements related to these periods are unaudited. The results for the three and six months ended September 30, 2017 are not necessarily indicative of the results to be expected for any subsequent periods or for the entire year ending March 31, 2018. The balance sheet on March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March 31, 2017 as included in our Annual Report on Form 10-K. Certain amounts have been reclassified to conform to current year presentation.</t>
  </si>
  <si>
    <t>Note 2 - Basis of Presentation and Summary of Significant Accounting Policies: Principles of Consolidation (Policies)</t>
  </si>
  <si>
    <t>Principles of Consolidation</t>
  </si>
  <si>
    <t>Principles of consolidation The consolidated financial statements include the financial statements of China YCT, Landway Nano and its 97% owned subsidiary, Shandong Spring. All inter-company transactions and balances are eliminated in consolidation.</t>
  </si>
  <si>
    <t>Note 2 - Basis of Presentation and Summary of Significant Accounting Policies: Foreign Currency Translation (Policies)</t>
  </si>
  <si>
    <t>Foreign Currency Translation</t>
  </si>
  <si>
    <t>Foreign currency translation The accounts of the Company's Chinese subsidiary are maintained in RMB and the accounts of the U.S. companies are maintained in USD.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The following exchange rates were used to translate the amounts from RMB into United States dollars ("USD$") for the respective periods: September 30 September 30 2017 2016 Period End Exchange Rate (RMB/USD) 6.6369 6.6778 Average Period Exchange Rate (RMB/USD) 6.7569 6.5999</t>
  </si>
  <si>
    <t>Note 2 - Basis of Presentation and Summary of Significant Accounting Policies: Recent Accounting Pronouncements (Policies)</t>
  </si>
  <si>
    <t>Recent Accounting Pronouncements</t>
  </si>
  <si>
    <t>Recent accounting pronouncements The Company's management has evaluated all the recently issued accounting pronouncements during the quarter ended September 30, 2017 and does not believe that they will have a material effect on the Company's consolidated financial position and results of operations.</t>
  </si>
  <si>
    <t>Note 2 - Basis of Presentation and Summary of Significant Accounting Policies: Foreign Currency Translation: Schedule of Intercompany Foreign Currency Balances (Tables)</t>
  </si>
  <si>
    <t>Tables/Schedules</t>
  </si>
  <si>
    <t>Schedule of Intercompany Foreign Currency Balances</t>
  </si>
  <si>
    <t xml:space="preserve"> September 30 September 30 2017 2016 Period End Exchange Rate (RMB/USD) 6.6369 6.6778 Average Period Exchange Rate (RMB/USD) 6.7569 6.5999</t>
  </si>
  <si>
    <t>Note 4 - Inventories: Schedule of Inventory (Tables)</t>
  </si>
  <si>
    <t>Schedule of Inventory</t>
  </si>
  <si>
    <t xml:space="preserve"> September 30, March 31, 2017 2017 Raw materials $ 382,868 $ 1,276,254 Packaging materials 285,302 476,803 Work-in-process 538,646 1,373,919 Finished goods 1,203,956 2,356,064 Total inventories $ 2,410,772 $ 5,483,040</t>
  </si>
  <si>
    <t>Note 5 - Plant, Property, and Equipment, Net: Property, Plant and Equipment (Tables)</t>
  </si>
  <si>
    <t>Property, Plant and Equipment</t>
  </si>
  <si>
    <t xml:space="preserve"> September 30, March 31, 2017 2017 Machinery and equipment $ 3,405,548 $ 2,254,813 Office equipment 728,541 717,259 Building 12,891,625 12,401,320 Leasehold improvements 4,017,706 2,803,052 Subtotal 21,043,420 18,176,444 Less: Accumulated depreciation and amortization (4,461,404) (3,689,309) Total plant, property and equipment, net $ 16,582,016 $ 14,487,135</t>
  </si>
  <si>
    <t>Note 7 - Taxes Payable: Schedule of Taxes Payable (Tables)</t>
  </si>
  <si>
    <t>Schedule of Taxes Payable</t>
  </si>
  <si>
    <t xml:space="preserve"> As of September 30, March 31, 2017 2017 Corporate income tax $ 428,823 $ 1,382,382 Value-added tax 448,532 576,086 Other tax &amp; fees 54,660 69,722 Total tax payable $ 932,015 $ 2,028,190</t>
  </si>
  <si>
    <t>Note 8 - Income Taxes: Schedule of Effective Income Tax Rate Reconciliation (Tables)</t>
  </si>
  <si>
    <t>Schedule of Effective Income Tax Rate Reconciliation</t>
  </si>
  <si>
    <t xml:space="preserve"> Six Months Ended September 30, 2017 2016 U.S. Statutory rate $ 2,908,847 $ 1,679,952 Tax rate difference between China and U.S. (831,099) (479,986) Permanent difference - 28,662 Effective tax rate $ 2,077,748 $ 1,228,628</t>
  </si>
  <si>
    <t>Note 8 - Income Taxes: Schedule of Provision for Income Tax Expense (Benefit) (Tables)</t>
  </si>
  <si>
    <t>Schedule of Provision for Income Tax Expense (Benefit)</t>
  </si>
  <si>
    <t xml:space="preserve"> Six Months Ended September 30, 2017 2016 Current $ 1,799,694 $ 1,249,565 Deferred 278,054 (20,937) Total $ 2,077,748 $ 1,228,628</t>
  </si>
  <si>
    <t>Note 1 - Organization and Principal Activities (Details)</t>
  </si>
  <si>
    <t>Landway Nano Bio-Tech, Inc.</t>
  </si>
  <si>
    <t>Subsidiary or Equity Method Investee, Cumulative Percentage Ownership after All Transactions</t>
  </si>
  <si>
    <t>100.00%</t>
  </si>
  <si>
    <t>Shandong Spring Pharmaceutical Co., Ltd.</t>
  </si>
  <si>
    <t>97.00%</t>
  </si>
  <si>
    <t>Note 2 - Basis of Presentation and Summary of Significant Accounting Policies: Foreign Currency Translation: Schedule of Intercompany Foreign Currency Balances (Details)</t>
  </si>
  <si>
    <t>Details</t>
  </si>
  <si>
    <t>Foreign Currency Exchange Rate, Translation</t>
  </si>
  <si>
    <t>Foreign Currency Exchange Rate Translation Average Rate</t>
  </si>
  <si>
    <t>Note 3 - Prepaid Expenses (Details)</t>
  </si>
  <si>
    <t>Sep. 30, 2017USD ($)</t>
  </si>
  <si>
    <t>Note 4 - Inventories: Schedule of Inventory (Details) - USD ($)</t>
  </si>
  <si>
    <t>Raw Materials</t>
  </si>
  <si>
    <t>Packaging materials</t>
  </si>
  <si>
    <t>Work-in-process</t>
  </si>
  <si>
    <t>Finished goods</t>
  </si>
  <si>
    <t>Note 5 - Plant, Property, and Equipment, Net: Property, Plant and Equipment (Details) - USD ($)</t>
  </si>
  <si>
    <t>Machinery and Equipment, Gross</t>
  </si>
  <si>
    <t>Office Equipment</t>
  </si>
  <si>
    <t>Buildings and Improvements, Gross</t>
  </si>
  <si>
    <t>Leasehold Improvements, Gross</t>
  </si>
  <si>
    <t>Property, Plant and Equipment, Gross</t>
  </si>
  <si>
    <t>Accumulated Depreciation, Depletion and Amortization, Property, Plant, and Equipment</t>
  </si>
  <si>
    <t>Note 5 - Plant, Property, and Equipment, Net (Details) - USD ($)</t>
  </si>
  <si>
    <t>Depreciation</t>
  </si>
  <si>
    <t>Note 7 - Taxes Payable: Schedule of Taxes Payable (Details) - USD ($)</t>
  </si>
  <si>
    <t>Corporate Income Tax</t>
  </si>
  <si>
    <t>Value-Added Tax</t>
  </si>
  <si>
    <t>Other Tax and Fees</t>
  </si>
  <si>
    <t>Note 8 - Income Taxes (Details) - USD ($)</t>
  </si>
  <si>
    <t>Operating Loss Carryforwards</t>
  </si>
  <si>
    <t>Effective Income Tax Rate Reconciliation, at Federal Statutory Income Tax Rate, Percent</t>
  </si>
  <si>
    <t>25.00%</t>
  </si>
  <si>
    <t>Withholding Tax</t>
  </si>
  <si>
    <t>Note 8 - Income Taxes: Schedule of Effective Income Tax Rate Reconciliation (Details) - USD ($)</t>
  </si>
  <si>
    <t>Effective Income Tax Rate Reconciliation at Federal Statutory Income Tax Rate, Amount</t>
  </si>
  <si>
    <t>Effective Income Tax Rate Reconciliation, Foreign Income Tax Rate Differential, Amount</t>
  </si>
  <si>
    <t>Permanent difference</t>
  </si>
  <si>
    <t>Note 8 - Income Taxes: Schedule of Provision for Income Tax Expense (Benefit) (Details) - USD ($)</t>
  </si>
  <si>
    <t>Current Federal Tax Expense (Benefit)</t>
  </si>
  <si>
    <t>Deferred Income Tax Expense (Benefit)</t>
  </si>
  <si>
    <t>Note 9 - Related Party Transactions and Balances (Details) - USD ($)</t>
  </si>
  <si>
    <t>Revenue from Related Parties</t>
  </si>
  <si>
    <t>Note 10 - Major Customer and Vendor (Details)</t>
  </si>
  <si>
    <t>Number Of Major Distributors</t>
  </si>
  <si>
    <t>The Company sold products through ten distributors</t>
  </si>
  <si>
    <t>Concentration Risk, Other Risk</t>
  </si>
  <si>
    <t>Sales to four distributors represented 19%, 16%, 15% and 13% of total sales</t>
  </si>
  <si>
    <t>sales through four distributors represented 17%, 17%, 13% and 13% of total sales</t>
  </si>
  <si>
    <t>Sales to three distributors represented 21%, 15%, and 14% of total sales</t>
  </si>
  <si>
    <t>Concentration Risk, Product</t>
  </si>
  <si>
    <t>Sales of three products represented 50%, 10%, and 10% of total sales</t>
  </si>
  <si>
    <t>Sales of three products represented 48%, 20%, and 16% of total sales</t>
  </si>
  <si>
    <t>Sales of four products represented 43%, 14%, 10% and 10% of total sales</t>
  </si>
  <si>
    <t>Sales of three products represented 50%, 17%, and 15% of total sales</t>
  </si>
  <si>
    <t>ShandongYctMember</t>
  </si>
  <si>
    <t>Concentration Risk, Supplier</t>
  </si>
  <si>
    <t>49%</t>
  </si>
  <si>
    <t>34%</t>
  </si>
  <si>
    <t>OtherVendor1Member</t>
  </si>
  <si>
    <t>20%</t>
  </si>
  <si>
    <t>OtherVendor2Member</t>
  </si>
  <si>
    <t>16%</t>
  </si>
  <si>
    <t>OtherVendor3Member</t>
  </si>
  <si>
    <t>19%</t>
  </si>
  <si>
    <t>OtherVendor4Member</t>
  </si>
  <si>
    <t>17%</t>
  </si>
  <si>
    <t>OtherVendor5Member</t>
  </si>
  <si>
    <t>1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47464</v>
      </c>
    </row>
    <row r="10" spans="1:3">
      <c r="A10" s="4" t="s">
        <v>16</v>
      </c>
      <c r="B10" s="4" t="s">
        <v>17</v>
      </c>
    </row>
    <row r="11" spans="1:3">
      <c r="A11" s="4" t="s">
        <v>18</v>
      </c>
      <c r="C11" s="5" t="n">
        <v>2978916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190930</v>
      </c>
      <c r="C3" s="7" t="n">
        <v>10308622</v>
      </c>
    </row>
    <row r="4" spans="1:3">
      <c r="A4" s="4" t="s">
        <v>33</v>
      </c>
      <c r="C4" s="5" t="n">
        <v>1134967</v>
      </c>
    </row>
    <row r="5" spans="1:3">
      <c r="A5" s="4" t="s">
        <v>34</v>
      </c>
      <c r="B5" s="5" t="n">
        <v>2410772</v>
      </c>
      <c r="C5" s="5" t="n">
        <v>5483040</v>
      </c>
    </row>
    <row r="6" spans="1:3">
      <c r="A6" s="4" t="s">
        <v>35</v>
      </c>
      <c r="C6" s="5" t="n">
        <v>650790</v>
      </c>
    </row>
    <row r="7" spans="1:3">
      <c r="A7" s="4" t="s">
        <v>36</v>
      </c>
      <c r="B7" s="5" t="n">
        <v>284288</v>
      </c>
    </row>
    <row r="8" spans="1:3">
      <c r="A8" s="4" t="s">
        <v>37</v>
      </c>
      <c r="B8" s="5" t="n">
        <v>817120</v>
      </c>
      <c r="C8" s="5" t="n">
        <v>900547</v>
      </c>
    </row>
    <row r="9" spans="1:3">
      <c r="A9" s="4" t="s">
        <v>38</v>
      </c>
      <c r="B9" s="5" t="n">
        <v>22703110</v>
      </c>
      <c r="C9" s="5" t="n">
        <v>18477966</v>
      </c>
    </row>
    <row r="10" spans="1:3">
      <c r="A10" s="4" t="s">
        <v>39</v>
      </c>
      <c r="B10" s="5" t="n">
        <v>937101</v>
      </c>
      <c r="C10" s="5" t="n">
        <v>1265252</v>
      </c>
    </row>
    <row r="11" spans="1:3">
      <c r="A11" s="4" t="s">
        <v>40</v>
      </c>
      <c r="B11" s="5" t="n">
        <v>44613910</v>
      </c>
      <c r="C11" s="5" t="n">
        <v>42055972</v>
      </c>
    </row>
    <row r="12" spans="1:3">
      <c r="A12" s="4" t="s">
        <v>41</v>
      </c>
      <c r="B12" s="5" t="n">
        <v>16582016</v>
      </c>
      <c r="C12" s="5" t="n">
        <v>14487135</v>
      </c>
    </row>
    <row r="13" spans="1:3">
      <c r="A13" s="4" t="s">
        <v>42</v>
      </c>
      <c r="B13" s="5" t="n">
        <v>11878750</v>
      </c>
      <c r="C13" s="5" t="n">
        <v>12042758</v>
      </c>
    </row>
    <row r="14" spans="1:3">
      <c r="A14" s="4" t="s">
        <v>43</v>
      </c>
      <c r="B14" s="5" t="n">
        <v>245543</v>
      </c>
      <c r="C14" s="5" t="n">
        <v>508521</v>
      </c>
    </row>
    <row r="15" spans="1:3">
      <c r="A15" s="4" t="s">
        <v>44</v>
      </c>
      <c r="B15" s="5" t="n">
        <v>1506728</v>
      </c>
      <c r="C15" s="5" t="n">
        <v>1449422</v>
      </c>
    </row>
    <row r="16" spans="1:3">
      <c r="A16" s="4" t="s">
        <v>45</v>
      </c>
      <c r="B16" s="5" t="n">
        <v>98467158</v>
      </c>
      <c r="C16" s="5" t="n">
        <v>90287026</v>
      </c>
    </row>
    <row r="17" spans="1:3">
      <c r="A17" s="3" t="s">
        <v>46</v>
      </c>
    </row>
    <row r="18" spans="1:3">
      <c r="A18" s="4" t="s">
        <v>47</v>
      </c>
      <c r="B18" s="5" t="n">
        <v>34739</v>
      </c>
      <c r="C18" s="5" t="n">
        <v>706048</v>
      </c>
    </row>
    <row r="19" spans="1:3">
      <c r="A19" s="4" t="s">
        <v>48</v>
      </c>
      <c r="B19" s="5" t="n">
        <v>285710</v>
      </c>
      <c r="C19" s="5" t="n">
        <v>251307</v>
      </c>
    </row>
    <row r="20" spans="1:3">
      <c r="A20" s="4" t="s">
        <v>49</v>
      </c>
      <c r="B20" s="5" t="n">
        <v>115669</v>
      </c>
    </row>
    <row r="21" spans="1:3">
      <c r="A21" s="4" t="s">
        <v>50</v>
      </c>
      <c r="B21" s="5" t="n">
        <v>932015</v>
      </c>
      <c r="C21" s="5" t="n">
        <v>2028190</v>
      </c>
    </row>
    <row r="22" spans="1:3">
      <c r="A22" s="4" t="s">
        <v>51</v>
      </c>
      <c r="B22" s="5" t="n">
        <v>1368133</v>
      </c>
      <c r="C22" s="5" t="n">
        <v>2985545</v>
      </c>
    </row>
    <row r="23" spans="1:3">
      <c r="A23" s="3" t="s">
        <v>52</v>
      </c>
    </row>
    <row r="24" spans="1:3">
      <c r="A24" s="4" t="s">
        <v>53</v>
      </c>
      <c r="B24" s="5" t="n">
        <v>22500</v>
      </c>
      <c r="C24" s="5" t="n">
        <v>22500</v>
      </c>
    </row>
    <row r="25" spans="1:3">
      <c r="A25" s="4" t="s">
        <v>54</v>
      </c>
      <c r="B25" s="5" t="n">
        <v>29789</v>
      </c>
      <c r="C25" s="5" t="n">
        <v>29789</v>
      </c>
    </row>
    <row r="26" spans="1:3">
      <c r="A26" s="4" t="s">
        <v>55</v>
      </c>
      <c r="B26" s="5" t="n">
        <v>4322838</v>
      </c>
      <c r="C26" s="5" t="n">
        <v>4322838</v>
      </c>
    </row>
    <row r="27" spans="1:3">
      <c r="A27" s="4" t="s">
        <v>56</v>
      </c>
      <c r="B27" s="5" t="n">
        <v>1828504</v>
      </c>
      <c r="C27" s="5" t="n">
        <v>1828504</v>
      </c>
    </row>
    <row r="28" spans="1:3">
      <c r="A28" s="4" t="s">
        <v>57</v>
      </c>
      <c r="B28" s="5" t="n">
        <v>89107851</v>
      </c>
      <c r="C28" s="5" t="n">
        <v>83061604</v>
      </c>
    </row>
    <row r="29" spans="1:3">
      <c r="A29" s="4" t="s">
        <v>58</v>
      </c>
      <c r="B29" s="5" t="n">
        <v>-928295</v>
      </c>
      <c r="C29" s="5" t="n">
        <v>-4386845</v>
      </c>
    </row>
    <row r="30" spans="1:3">
      <c r="A30" s="4" t="s">
        <v>59</v>
      </c>
      <c r="B30" s="5" t="n">
        <v>94383187</v>
      </c>
      <c r="C30" s="5" t="n">
        <v>84878390</v>
      </c>
    </row>
    <row r="31" spans="1:3">
      <c r="A31" s="4" t="s">
        <v>60</v>
      </c>
      <c r="B31" s="5" t="n">
        <v>2715838</v>
      </c>
      <c r="C31" s="5" t="n">
        <v>2423091</v>
      </c>
    </row>
    <row r="32" spans="1:3">
      <c r="A32" s="4" t="s">
        <v>61</v>
      </c>
      <c r="B32" s="5" t="n">
        <v>97099025</v>
      </c>
      <c r="C32" s="5" t="n">
        <v>87301481</v>
      </c>
    </row>
    <row r="33" spans="1:3">
      <c r="A33" s="4" t="s">
        <v>62</v>
      </c>
      <c r="B33" s="7" t="n">
        <v>98467158</v>
      </c>
      <c r="C33" s="7" t="n">
        <v>90287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row>
    <row r="4" spans="1:2">
      <c r="A4" s="4" t="s">
        <v>192</v>
      </c>
      <c r="B4" s="4" t="s">
        <v>193</v>
      </c>
    </row>
    <row r="5" spans="1:2">
      <c r="A5" s="4" t="s">
        <v>194</v>
      </c>
    </row>
    <row r="6" spans="1:2">
      <c r="A6" s="4" t="s">
        <v>192</v>
      </c>
      <c r="B6"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75</v>
      </c>
    </row>
    <row r="2" spans="1:3">
      <c r="A2" s="3" t="s">
        <v>197</v>
      </c>
    </row>
    <row r="3" spans="1:3">
      <c r="A3" s="4" t="s">
        <v>198</v>
      </c>
      <c r="B3" s="10" t="n">
        <v>6.6369</v>
      </c>
      <c r="C3" s="10" t="n">
        <v>6.6778</v>
      </c>
    </row>
    <row r="4" spans="1:3">
      <c r="A4" s="4" t="s">
        <v>199</v>
      </c>
      <c r="B4" s="10" t="n">
        <v>6.7569</v>
      </c>
      <c r="C4" s="10" t="n">
        <v>6.5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0</v>
      </c>
    </row>
    <row r="2" spans="1:3">
      <c r="A2" s="3" t="s">
        <v>64</v>
      </c>
    </row>
    <row r="3" spans="1:3">
      <c r="A3" s="4" t="s">
        <v>65</v>
      </c>
      <c r="B3" s="7" t="n">
        <v>500</v>
      </c>
      <c r="C3" s="7" t="n">
        <v>500</v>
      </c>
    </row>
    <row r="4" spans="1:3">
      <c r="A4" s="4" t="s">
        <v>66</v>
      </c>
      <c r="B4" s="5" t="n">
        <v>45</v>
      </c>
      <c r="C4" s="5" t="n">
        <v>45</v>
      </c>
    </row>
    <row r="5" spans="1:3">
      <c r="A5" s="4" t="s">
        <v>67</v>
      </c>
      <c r="B5" s="5" t="n">
        <v>45</v>
      </c>
      <c r="C5" s="5" t="n">
        <v>45</v>
      </c>
    </row>
    <row r="6" spans="1:3">
      <c r="A6" s="4" t="s">
        <v>68</v>
      </c>
      <c r="B6" s="5" t="n">
        <v>45</v>
      </c>
      <c r="C6" s="5" t="n">
        <v>45</v>
      </c>
    </row>
    <row r="7" spans="1:3">
      <c r="A7" s="4" t="s">
        <v>69</v>
      </c>
      <c r="B7" s="8" t="n">
        <v>0.001</v>
      </c>
      <c r="C7" s="8" t="n">
        <v>0.001</v>
      </c>
    </row>
    <row r="8" spans="1:3">
      <c r="A8" s="4" t="s">
        <v>70</v>
      </c>
      <c r="B8" s="5" t="n">
        <v>100000000</v>
      </c>
      <c r="C8" s="5" t="n">
        <v>100000000</v>
      </c>
    </row>
    <row r="9" spans="1:3">
      <c r="A9" s="4" t="s">
        <v>71</v>
      </c>
      <c r="B9" s="5" t="n">
        <v>29789168</v>
      </c>
      <c r="C9" s="5" t="n">
        <v>29789168</v>
      </c>
    </row>
    <row r="10" spans="1:3">
      <c r="A10" s="4" t="s">
        <v>72</v>
      </c>
      <c r="B10" s="5" t="n">
        <v>29789168</v>
      </c>
      <c r="C10" s="5" t="n">
        <v>29789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00</v>
      </c>
      <c r="B1" s="2" t="s">
        <v>201</v>
      </c>
    </row>
    <row r="2" spans="1:2">
      <c r="A2" s="3" t="s">
        <v>197</v>
      </c>
    </row>
    <row r="3" spans="1:2">
      <c r="A3" s="4" t="s">
        <v>36</v>
      </c>
      <c r="B3" s="7" t="n">
        <v>284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2</v>
      </c>
      <c r="B1" s="2" t="s">
        <v>2</v>
      </c>
      <c r="C1" s="2" t="s">
        <v>30</v>
      </c>
    </row>
    <row r="2" spans="1:3">
      <c r="A2" s="3" t="s">
        <v>197</v>
      </c>
    </row>
    <row r="3" spans="1:3">
      <c r="A3" s="4" t="s">
        <v>203</v>
      </c>
      <c r="B3" s="7" t="n">
        <v>382868</v>
      </c>
      <c r="C3" s="7" t="n">
        <v>1276254</v>
      </c>
    </row>
    <row r="4" spans="1:3">
      <c r="A4" s="4" t="s">
        <v>204</v>
      </c>
      <c r="B4" s="5" t="n">
        <v>285302</v>
      </c>
      <c r="C4" s="5" t="n">
        <v>476803</v>
      </c>
    </row>
    <row r="5" spans="1:3">
      <c r="A5" s="4" t="s">
        <v>205</v>
      </c>
      <c r="B5" s="5" t="n">
        <v>538646</v>
      </c>
      <c r="C5" s="5" t="n">
        <v>1373919</v>
      </c>
    </row>
    <row r="6" spans="1:3">
      <c r="A6" s="4" t="s">
        <v>206</v>
      </c>
      <c r="B6" s="5" t="n">
        <v>1203956</v>
      </c>
      <c r="C6" s="5" t="n">
        <v>2356064</v>
      </c>
    </row>
    <row r="7" spans="1:3">
      <c r="A7" s="4" t="s">
        <v>34</v>
      </c>
      <c r="B7" s="7" t="n">
        <v>2410772</v>
      </c>
      <c r="C7" s="7" t="n">
        <v>54830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197</v>
      </c>
    </row>
    <row r="3" spans="1:3">
      <c r="A3" s="4" t="s">
        <v>208</v>
      </c>
      <c r="B3" s="7" t="n">
        <v>3405548</v>
      </c>
      <c r="C3" s="7" t="n">
        <v>2254813</v>
      </c>
    </row>
    <row r="4" spans="1:3">
      <c r="A4" s="4" t="s">
        <v>209</v>
      </c>
      <c r="B4" s="5" t="n">
        <v>728541</v>
      </c>
      <c r="C4" s="5" t="n">
        <v>717259</v>
      </c>
    </row>
    <row r="5" spans="1:3">
      <c r="A5" s="4" t="s">
        <v>210</v>
      </c>
      <c r="B5" s="5" t="n">
        <v>12891625</v>
      </c>
      <c r="C5" s="5" t="n">
        <v>12401320</v>
      </c>
    </row>
    <row r="6" spans="1:3">
      <c r="A6" s="4" t="s">
        <v>211</v>
      </c>
      <c r="B6" s="5" t="n">
        <v>4017706</v>
      </c>
      <c r="C6" s="5" t="n">
        <v>2803052</v>
      </c>
    </row>
    <row r="7" spans="1:3">
      <c r="A7" s="4" t="s">
        <v>212</v>
      </c>
      <c r="B7" s="5" t="n">
        <v>21043420</v>
      </c>
      <c r="C7" s="5" t="n">
        <v>18176444</v>
      </c>
    </row>
    <row r="8" spans="1:3">
      <c r="A8" s="4" t="s">
        <v>213</v>
      </c>
      <c r="B8" s="5" t="n">
        <v>-4461404</v>
      </c>
      <c r="C8" s="5" t="n">
        <v>-3689309</v>
      </c>
    </row>
    <row r="9" spans="1:3">
      <c r="A9" s="4" t="s">
        <v>41</v>
      </c>
      <c r="B9" s="7" t="n">
        <v>16582016</v>
      </c>
      <c r="C9" s="7" t="n">
        <v>14487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4</v>
      </c>
      <c r="B1" s="2" t="s">
        <v>74</v>
      </c>
      <c r="D1" s="2" t="s">
        <v>1</v>
      </c>
    </row>
    <row r="2" spans="1:5">
      <c r="B2" s="2" t="s">
        <v>2</v>
      </c>
      <c r="C2" s="2" t="s">
        <v>75</v>
      </c>
      <c r="D2" s="2" t="s">
        <v>2</v>
      </c>
      <c r="E2" s="2" t="s">
        <v>75</v>
      </c>
    </row>
    <row r="3" spans="1:5">
      <c r="A3" s="3" t="s">
        <v>197</v>
      </c>
    </row>
    <row r="4" spans="1:5">
      <c r="A4" s="4" t="s">
        <v>215</v>
      </c>
      <c r="B4" s="7" t="n">
        <v>327864</v>
      </c>
      <c r="C4" s="7" t="n">
        <v>181287</v>
      </c>
      <c r="D4" s="7" t="n">
        <v>615112</v>
      </c>
      <c r="E4" s="7" t="n">
        <v>3578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v>
      </c>
      <c r="C1" s="2" t="s">
        <v>30</v>
      </c>
    </row>
    <row r="2" spans="1:3">
      <c r="A2" s="3" t="s">
        <v>197</v>
      </c>
    </row>
    <row r="3" spans="1:3">
      <c r="A3" s="4" t="s">
        <v>217</v>
      </c>
      <c r="B3" s="7" t="n">
        <v>428823</v>
      </c>
      <c r="C3" s="7" t="n">
        <v>1382382</v>
      </c>
    </row>
    <row r="4" spans="1:3">
      <c r="A4" s="4" t="s">
        <v>218</v>
      </c>
      <c r="B4" s="5" t="n">
        <v>448532</v>
      </c>
      <c r="C4" s="5" t="n">
        <v>576086</v>
      </c>
    </row>
    <row r="5" spans="1:3">
      <c r="A5" s="4" t="s">
        <v>219</v>
      </c>
      <c r="B5" s="5" t="n">
        <v>54660</v>
      </c>
      <c r="C5" s="5" t="n">
        <v>69722</v>
      </c>
    </row>
    <row r="6" spans="1:3">
      <c r="A6" s="4" t="s">
        <v>50</v>
      </c>
      <c r="B6" s="7" t="n">
        <v>932015</v>
      </c>
      <c r="C6" s="7" t="n">
        <v>20281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0</v>
      </c>
    </row>
    <row r="3" spans="1:3">
      <c r="A3" s="3" t="s">
        <v>197</v>
      </c>
    </row>
    <row r="4" spans="1:3">
      <c r="A4" s="4" t="s">
        <v>221</v>
      </c>
      <c r="B4" s="7" t="n">
        <v>22000</v>
      </c>
    </row>
    <row r="5" spans="1:3">
      <c r="A5" s="4" t="s">
        <v>222</v>
      </c>
      <c r="B5" s="4" t="s">
        <v>223</v>
      </c>
    </row>
    <row r="6" spans="1:3">
      <c r="A6" s="4" t="s">
        <v>224</v>
      </c>
      <c r="B6" s="7" t="n">
        <v>8910785</v>
      </c>
      <c r="C6" s="7" t="n">
        <v>83061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4</v>
      </c>
      <c r="D1" s="2" t="s">
        <v>1</v>
      </c>
    </row>
    <row r="2" spans="1:5">
      <c r="B2" s="2" t="s">
        <v>2</v>
      </c>
      <c r="C2" s="2" t="s">
        <v>75</v>
      </c>
      <c r="D2" s="2" t="s">
        <v>2</v>
      </c>
      <c r="E2" s="2" t="s">
        <v>75</v>
      </c>
    </row>
    <row r="3" spans="1:5">
      <c r="A3" s="3" t="s">
        <v>197</v>
      </c>
    </row>
    <row r="4" spans="1:5">
      <c r="A4" s="4" t="s">
        <v>226</v>
      </c>
      <c r="D4" s="7" t="n">
        <v>2908847</v>
      </c>
      <c r="E4" s="7" t="n">
        <v>1679952</v>
      </c>
    </row>
    <row r="5" spans="1:5">
      <c r="A5" s="4" t="s">
        <v>227</v>
      </c>
      <c r="D5" s="5" t="n">
        <v>-831099</v>
      </c>
      <c r="E5" s="5" t="n">
        <v>-479986</v>
      </c>
    </row>
    <row r="6" spans="1:5">
      <c r="A6" s="4" t="s">
        <v>228</v>
      </c>
      <c r="E6" s="5" t="n">
        <v>28662</v>
      </c>
    </row>
    <row r="7" spans="1:5">
      <c r="A7" s="4" t="s">
        <v>89</v>
      </c>
      <c r="B7" s="7" t="n">
        <v>768539</v>
      </c>
      <c r="C7" s="7" t="n">
        <v>655904</v>
      </c>
      <c r="D7" s="7" t="n">
        <v>2077748</v>
      </c>
      <c r="E7" s="7" t="n">
        <v>12286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4</v>
      </c>
      <c r="D1" s="2" t="s">
        <v>1</v>
      </c>
    </row>
    <row r="2" spans="1:5">
      <c r="B2" s="2" t="s">
        <v>2</v>
      </c>
      <c r="C2" s="2" t="s">
        <v>75</v>
      </c>
      <c r="D2" s="2" t="s">
        <v>2</v>
      </c>
      <c r="E2" s="2" t="s">
        <v>75</v>
      </c>
    </row>
    <row r="3" spans="1:5">
      <c r="A3" s="3" t="s">
        <v>197</v>
      </c>
    </row>
    <row r="4" spans="1:5">
      <c r="A4" s="4" t="s">
        <v>230</v>
      </c>
      <c r="D4" s="7" t="n">
        <v>1799694</v>
      </c>
      <c r="E4" s="7" t="n">
        <v>1249565</v>
      </c>
    </row>
    <row r="5" spans="1:5">
      <c r="A5" s="4" t="s">
        <v>231</v>
      </c>
      <c r="D5" s="5" t="n">
        <v>278054</v>
      </c>
      <c r="E5" s="5" t="n">
        <v>-20937</v>
      </c>
    </row>
    <row r="6" spans="1:5">
      <c r="A6" s="4" t="s">
        <v>89</v>
      </c>
      <c r="B6" s="7" t="n">
        <v>768539</v>
      </c>
      <c r="C6" s="7" t="n">
        <v>655904</v>
      </c>
      <c r="D6" s="7" t="n">
        <v>2077748</v>
      </c>
      <c r="E6" s="7" t="n">
        <v>12286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32</v>
      </c>
      <c r="B1" s="2" t="s">
        <v>74</v>
      </c>
      <c r="C1" s="2" t="s">
        <v>1</v>
      </c>
    </row>
    <row r="2" spans="1:4">
      <c r="B2" s="2" t="s">
        <v>2</v>
      </c>
      <c r="C2" s="2" t="s">
        <v>2</v>
      </c>
      <c r="D2" s="2" t="s">
        <v>30</v>
      </c>
    </row>
    <row r="3" spans="1:4">
      <c r="A3" s="3" t="s">
        <v>197</v>
      </c>
    </row>
    <row r="4" spans="1:4">
      <c r="A4" s="4" t="s">
        <v>44</v>
      </c>
      <c r="B4" s="7" t="n">
        <v>1506728</v>
      </c>
      <c r="C4" s="7" t="n">
        <v>1506728</v>
      </c>
      <c r="D4" s="7" t="n">
        <v>1449422</v>
      </c>
    </row>
    <row r="5" spans="1:4">
      <c r="A5" s="4" t="s">
        <v>47</v>
      </c>
      <c r="B5" s="5" t="n">
        <v>34739</v>
      </c>
      <c r="C5" s="5" t="n">
        <v>34739</v>
      </c>
      <c r="D5" s="7" t="n">
        <v>706048</v>
      </c>
    </row>
    <row r="6" spans="1:4">
      <c r="A6" s="4" t="s">
        <v>233</v>
      </c>
      <c r="B6" s="7" t="n">
        <v>130971</v>
      </c>
      <c r="C6" s="7" t="n">
        <v>1309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76"/>
    <col customWidth="1" max="3" min="3" width="69"/>
    <col customWidth="1" max="4" min="4" width="80"/>
    <col customWidth="1" max="5" min="5" width="73"/>
  </cols>
  <sheetData>
    <row r="1" spans="1:5">
      <c r="A1" s="1" t="s">
        <v>234</v>
      </c>
      <c r="B1" s="2" t="s">
        <v>74</v>
      </c>
      <c r="D1" s="2" t="s">
        <v>1</v>
      </c>
    </row>
    <row r="2" spans="1:5">
      <c r="B2" s="2" t="s">
        <v>2</v>
      </c>
      <c r="C2" s="2" t="s">
        <v>75</v>
      </c>
      <c r="D2" s="2" t="s">
        <v>2</v>
      </c>
      <c r="E2" s="2" t="s">
        <v>75</v>
      </c>
    </row>
    <row r="3" spans="1:5">
      <c r="A3" s="4" t="s">
        <v>235</v>
      </c>
      <c r="B3" s="4" t="s">
        <v>236</v>
      </c>
      <c r="C3" s="4" t="s">
        <v>236</v>
      </c>
      <c r="D3" s="4" t="s">
        <v>236</v>
      </c>
      <c r="E3" s="4" t="s">
        <v>236</v>
      </c>
    </row>
    <row r="4" spans="1:5">
      <c r="A4" s="4" t="s">
        <v>237</v>
      </c>
      <c r="B4" s="4" t="s">
        <v>238</v>
      </c>
      <c r="D4" s="4" t="s">
        <v>239</v>
      </c>
      <c r="E4" s="4" t="s">
        <v>240</v>
      </c>
    </row>
    <row r="5" spans="1:5">
      <c r="A5" s="4" t="s">
        <v>241</v>
      </c>
      <c r="B5" s="4" t="s">
        <v>242</v>
      </c>
      <c r="C5" s="4" t="s">
        <v>243</v>
      </c>
      <c r="D5" s="4" t="s">
        <v>244</v>
      </c>
      <c r="E5" s="4" t="s">
        <v>245</v>
      </c>
    </row>
    <row r="6" spans="1:5">
      <c r="A6" s="4" t="s">
        <v>246</v>
      </c>
    </row>
    <row r="7" spans="1:5">
      <c r="A7" s="4" t="s">
        <v>247</v>
      </c>
      <c r="D7" s="4" t="s">
        <v>248</v>
      </c>
      <c r="E7" s="4" t="s">
        <v>249</v>
      </c>
    </row>
    <row r="8" spans="1:5">
      <c r="A8" s="4" t="s">
        <v>250</v>
      </c>
    </row>
    <row r="9" spans="1:5">
      <c r="A9" s="4" t="s">
        <v>247</v>
      </c>
      <c r="D9" s="4" t="s">
        <v>251</v>
      </c>
    </row>
    <row r="10" spans="1:5">
      <c r="A10" s="4" t="s">
        <v>252</v>
      </c>
    </row>
    <row r="11" spans="1:5">
      <c r="A11" s="4" t="s">
        <v>247</v>
      </c>
      <c r="D11" s="4" t="s">
        <v>253</v>
      </c>
    </row>
    <row r="12" spans="1:5">
      <c r="A12" s="4" t="s">
        <v>254</v>
      </c>
    </row>
    <row r="13" spans="1:5">
      <c r="A13" s="4" t="s">
        <v>247</v>
      </c>
      <c r="E13" s="4" t="s">
        <v>255</v>
      </c>
    </row>
    <row r="14" spans="1:5">
      <c r="A14" s="4" t="s">
        <v>256</v>
      </c>
    </row>
    <row r="15" spans="1:5">
      <c r="A15" s="4" t="s">
        <v>247</v>
      </c>
      <c r="E15" s="4" t="s">
        <v>257</v>
      </c>
    </row>
    <row r="16" spans="1:5">
      <c r="A16" s="4" t="s">
        <v>258</v>
      </c>
    </row>
    <row r="17" spans="1:5">
      <c r="A17" s="4" t="s">
        <v>247</v>
      </c>
      <c r="E17" s="4" t="s">
        <v>2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866784</v>
      </c>
      <c r="C4" s="7" t="n">
        <v>11594484</v>
      </c>
      <c r="D4" s="7" t="n">
        <v>31001649</v>
      </c>
      <c r="E4" s="7" t="n">
        <v>21306979</v>
      </c>
    </row>
    <row r="5" spans="1:5">
      <c r="A5" s="4" t="s">
        <v>78</v>
      </c>
      <c r="B5" s="5" t="n">
        <v>8811390</v>
      </c>
      <c r="C5" s="5" t="n">
        <v>7011566</v>
      </c>
      <c r="D5" s="5" t="n">
        <v>19098538</v>
      </c>
      <c r="E5" s="5" t="n">
        <v>12923827</v>
      </c>
    </row>
    <row r="6" spans="1:5">
      <c r="A6" s="4" t="s">
        <v>79</v>
      </c>
      <c r="B6" s="5" t="n">
        <v>5055394</v>
      </c>
      <c r="C6" s="5" t="n">
        <v>4582918</v>
      </c>
      <c r="D6" s="5" t="n">
        <v>11903111</v>
      </c>
      <c r="E6" s="5" t="n">
        <v>8383152</v>
      </c>
    </row>
    <row r="7" spans="1:5">
      <c r="A7" s="3" t="s">
        <v>80</v>
      </c>
    </row>
    <row r="8" spans="1:5">
      <c r="A8" s="4" t="s">
        <v>81</v>
      </c>
      <c r="B8" s="5" t="n">
        <v>1082147</v>
      </c>
      <c r="C8" s="5" t="n">
        <v>807803</v>
      </c>
      <c r="D8" s="5" t="n">
        <v>2318439</v>
      </c>
      <c r="E8" s="5" t="n">
        <v>1555683</v>
      </c>
    </row>
    <row r="9" spans="1:5">
      <c r="A9" s="4" t="s">
        <v>82</v>
      </c>
      <c r="B9" s="5" t="n">
        <v>868258</v>
      </c>
      <c r="C9" s="5" t="n">
        <v>734502</v>
      </c>
      <c r="D9" s="5" t="n">
        <v>1776663</v>
      </c>
      <c r="E9" s="5" t="n">
        <v>1584859</v>
      </c>
    </row>
    <row r="10" spans="1:5">
      <c r="A10" s="4" t="s">
        <v>83</v>
      </c>
      <c r="B10" s="5" t="n">
        <v>62033</v>
      </c>
      <c r="C10" s="5" t="n">
        <v>405736</v>
      </c>
      <c r="D10" s="5" t="n">
        <v>126411</v>
      </c>
      <c r="E10" s="5" t="n">
        <v>474896</v>
      </c>
    </row>
    <row r="11" spans="1:5">
      <c r="A11" s="4" t="s">
        <v>84</v>
      </c>
      <c r="B11" s="5" t="n">
        <v>2012438</v>
      </c>
      <c r="C11" s="5" t="n">
        <v>1948041</v>
      </c>
      <c r="D11" s="5" t="n">
        <v>4221513</v>
      </c>
      <c r="E11" s="5" t="n">
        <v>3615438</v>
      </c>
    </row>
    <row r="12" spans="1:5">
      <c r="A12" s="4" t="s">
        <v>85</v>
      </c>
      <c r="B12" s="5" t="n">
        <v>3042956</v>
      </c>
      <c r="C12" s="5" t="n">
        <v>2634877</v>
      </c>
      <c r="D12" s="5" t="n">
        <v>7681598</v>
      </c>
      <c r="E12" s="5" t="n">
        <v>4767714</v>
      </c>
    </row>
    <row r="13" spans="1:5">
      <c r="A13" s="4" t="s">
        <v>86</v>
      </c>
      <c r="D13" s="5" t="n">
        <v>573092</v>
      </c>
    </row>
    <row r="14" spans="1:5">
      <c r="A14" s="4" t="s">
        <v>87</v>
      </c>
      <c r="B14" s="5" t="n">
        <v>31199</v>
      </c>
      <c r="C14" s="5" t="n">
        <v>16727</v>
      </c>
      <c r="D14" s="5" t="n">
        <v>56302</v>
      </c>
      <c r="E14" s="5" t="n">
        <v>32149</v>
      </c>
    </row>
    <row r="15" spans="1:5">
      <c r="A15" s="4" t="s">
        <v>88</v>
      </c>
      <c r="B15" s="5" t="n">
        <v>3074155</v>
      </c>
      <c r="C15" s="5" t="n">
        <v>2651604</v>
      </c>
      <c r="D15" s="5" t="n">
        <v>8310992</v>
      </c>
      <c r="E15" s="5" t="n">
        <v>4799863</v>
      </c>
    </row>
    <row r="16" spans="1:5">
      <c r="A16" s="4" t="s">
        <v>89</v>
      </c>
      <c r="B16" s="5" t="n">
        <v>768539</v>
      </c>
      <c r="C16" s="5" t="n">
        <v>655904</v>
      </c>
      <c r="D16" s="5" t="n">
        <v>2077748</v>
      </c>
      <c r="E16" s="5" t="n">
        <v>1228628</v>
      </c>
    </row>
    <row r="17" spans="1:5">
      <c r="A17" s="4" t="s">
        <v>90</v>
      </c>
      <c r="B17" s="5" t="n">
        <v>2305616</v>
      </c>
      <c r="C17" s="5" t="n">
        <v>1995700</v>
      </c>
      <c r="D17" s="5" t="n">
        <v>6233244</v>
      </c>
      <c r="E17" s="5" t="n">
        <v>3571235</v>
      </c>
    </row>
    <row r="18" spans="1:5">
      <c r="A18" s="4" t="s">
        <v>91</v>
      </c>
      <c r="B18" s="5" t="n">
        <v>69168</v>
      </c>
      <c r="D18" s="5" t="n">
        <v>186997</v>
      </c>
    </row>
    <row r="19" spans="1:5">
      <c r="A19" s="4" t="s">
        <v>92</v>
      </c>
      <c r="B19" s="5" t="n">
        <v>2236448</v>
      </c>
      <c r="C19" s="5" t="n">
        <v>1995700</v>
      </c>
      <c r="D19" s="5" t="n">
        <v>6046247</v>
      </c>
      <c r="E19" s="5" t="n">
        <v>3571235</v>
      </c>
    </row>
    <row r="20" spans="1:5">
      <c r="A20" s="3" t="s">
        <v>93</v>
      </c>
    </row>
    <row r="21" spans="1:5">
      <c r="A21" s="4" t="s">
        <v>94</v>
      </c>
      <c r="B21" s="5" t="n">
        <v>1908799</v>
      </c>
      <c r="C21" s="5" t="n">
        <v>-565119</v>
      </c>
      <c r="D21" s="5" t="n">
        <v>3564300</v>
      </c>
      <c r="E21" s="5" t="n">
        <v>-2650307</v>
      </c>
    </row>
    <row r="22" spans="1:5">
      <c r="A22" s="4" t="s">
        <v>95</v>
      </c>
      <c r="B22" s="5" t="n">
        <v>4214415</v>
      </c>
      <c r="C22" s="5" t="n">
        <v>1430581</v>
      </c>
      <c r="D22" s="5" t="n">
        <v>9797544</v>
      </c>
      <c r="E22" s="5" t="n">
        <v>920928</v>
      </c>
    </row>
    <row r="23" spans="1:5">
      <c r="A23" s="4" t="s">
        <v>96</v>
      </c>
      <c r="B23" s="5" t="n">
        <v>126432</v>
      </c>
      <c r="D23" s="5" t="n">
        <v>292747</v>
      </c>
    </row>
    <row r="24" spans="1:5">
      <c r="A24" s="4" t="s">
        <v>97</v>
      </c>
      <c r="B24" s="7" t="n">
        <v>4087983</v>
      </c>
      <c r="C24" s="7" t="n">
        <v>1430581</v>
      </c>
      <c r="D24" s="7" t="n">
        <v>9504797</v>
      </c>
      <c r="E24" s="7" t="n">
        <v>920928</v>
      </c>
    </row>
    <row r="25" spans="1:5">
      <c r="A25" s="4" t="s">
        <v>98</v>
      </c>
      <c r="B25" s="9" t="n">
        <v>0.08</v>
      </c>
      <c r="C25" s="9" t="n">
        <v>0.07000000000000001</v>
      </c>
      <c r="D25" s="9" t="n">
        <v>0.2</v>
      </c>
      <c r="E25" s="9" t="n">
        <v>0.12</v>
      </c>
    </row>
    <row r="26" spans="1:5">
      <c r="A26" s="4" t="s">
        <v>99</v>
      </c>
      <c r="B26" s="5" t="n">
        <v>29789168</v>
      </c>
      <c r="C26" s="5" t="n">
        <v>29764168</v>
      </c>
      <c r="D26" s="5" t="n">
        <v>29789168</v>
      </c>
      <c r="E26" s="5" t="n">
        <v>297598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102</v>
      </c>
      <c r="B4" s="7" t="n">
        <v>3020708</v>
      </c>
      <c r="C4" s="7" t="n">
        <v>2314522</v>
      </c>
      <c r="D4" s="7" t="n">
        <v>7309643</v>
      </c>
      <c r="E4" s="7" t="n">
        <v>4058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0</v>
      </c>
      <c r="B4" s="7" t="n">
        <v>6233244</v>
      </c>
      <c r="C4" s="7" t="n">
        <v>3571235</v>
      </c>
    </row>
    <row r="5" spans="1:3">
      <c r="A5" s="3" t="s">
        <v>105</v>
      </c>
    </row>
    <row r="6" spans="1:3">
      <c r="A6" s="4" t="s">
        <v>106</v>
      </c>
      <c r="B6" s="5" t="n">
        <v>615112</v>
      </c>
      <c r="C6" s="5" t="n">
        <v>357812</v>
      </c>
    </row>
    <row r="7" spans="1:3">
      <c r="A7" s="4" t="s">
        <v>107</v>
      </c>
      <c r="B7" s="5" t="n">
        <v>628768</v>
      </c>
      <c r="C7" s="5" t="n">
        <v>560100</v>
      </c>
    </row>
    <row r="8" spans="1:3">
      <c r="A8" s="4" t="s">
        <v>108</v>
      </c>
      <c r="B8" s="5" t="n">
        <v>431644</v>
      </c>
      <c r="C8" s="5" t="n">
        <v>470700</v>
      </c>
    </row>
    <row r="9" spans="1:3">
      <c r="A9" s="4" t="s">
        <v>109</v>
      </c>
      <c r="C9" s="5" t="n">
        <v>10609</v>
      </c>
    </row>
    <row r="10" spans="1:3">
      <c r="A10" s="4" t="s">
        <v>110</v>
      </c>
      <c r="C10" s="5" t="n">
        <v>101026</v>
      </c>
    </row>
    <row r="11" spans="1:3">
      <c r="A11" s="4" t="s">
        <v>111</v>
      </c>
      <c r="B11" s="5" t="n">
        <v>278054</v>
      </c>
      <c r="C11" s="5" t="n">
        <v>-20937</v>
      </c>
    </row>
    <row r="12" spans="1:3">
      <c r="A12" s="4" t="s">
        <v>86</v>
      </c>
      <c r="B12" s="5" t="n">
        <v>-573092</v>
      </c>
    </row>
    <row r="13" spans="1:3">
      <c r="A13" s="3" t="s">
        <v>112</v>
      </c>
    </row>
    <row r="14" spans="1:3">
      <c r="A14" s="4" t="s">
        <v>113</v>
      </c>
      <c r="B14" s="5" t="n">
        <v>664506</v>
      </c>
    </row>
    <row r="15" spans="1:3">
      <c r="A15" s="4" t="s">
        <v>114</v>
      </c>
      <c r="B15" s="5" t="n">
        <v>3230636</v>
      </c>
      <c r="C15" s="5" t="n">
        <v>-602301</v>
      </c>
    </row>
    <row r="16" spans="1:3">
      <c r="A16" s="4" t="s">
        <v>115</v>
      </c>
      <c r="B16" s="5" t="n">
        <v>1158886</v>
      </c>
      <c r="C16" s="5" t="n">
        <v>62579</v>
      </c>
    </row>
    <row r="17" spans="1:3">
      <c r="A17" s="4" t="s">
        <v>116</v>
      </c>
      <c r="B17" s="5" t="n">
        <v>56732</v>
      </c>
    </row>
    <row r="18" spans="1:3">
      <c r="A18" s="4" t="s">
        <v>117</v>
      </c>
      <c r="B18" s="5" t="n">
        <v>-279239</v>
      </c>
    </row>
    <row r="19" spans="1:3">
      <c r="A19" s="4" t="s">
        <v>118</v>
      </c>
      <c r="B19" s="5" t="n">
        <v>-1155471</v>
      </c>
      <c r="C19" s="5" t="n">
        <v>387577</v>
      </c>
    </row>
    <row r="20" spans="1:3">
      <c r="A20" s="4" t="s">
        <v>119</v>
      </c>
      <c r="B20" s="5" t="n">
        <v>-686806</v>
      </c>
    </row>
    <row r="21" spans="1:3">
      <c r="A21" s="4" t="s">
        <v>120</v>
      </c>
      <c r="B21" s="5" t="n">
        <v>24034</v>
      </c>
      <c r="C21" s="5" t="n">
        <v>39190</v>
      </c>
    </row>
    <row r="22" spans="1:3">
      <c r="A22" s="4" t="s">
        <v>121</v>
      </c>
      <c r="B22" s="5" t="n">
        <v>113615</v>
      </c>
    </row>
    <row r="23" spans="1:3">
      <c r="A23" s="4" t="s">
        <v>122</v>
      </c>
      <c r="B23" s="5" t="n">
        <v>10740623</v>
      </c>
      <c r="C23" s="5" t="n">
        <v>4937590</v>
      </c>
    </row>
    <row r="24" spans="1:3">
      <c r="A24" s="3" t="s">
        <v>123</v>
      </c>
    </row>
    <row r="25" spans="1:3">
      <c r="A25" s="4" t="s">
        <v>124</v>
      </c>
      <c r="B25" s="5" t="n">
        <v>-2110189</v>
      </c>
      <c r="C25" s="5" t="n">
        <v>-1391163</v>
      </c>
    </row>
    <row r="26" spans="1:3">
      <c r="A26" s="4" t="s">
        <v>125</v>
      </c>
      <c r="B26" s="5" t="n">
        <v>2114541</v>
      </c>
    </row>
    <row r="27" spans="1:3">
      <c r="A27" s="4" t="s">
        <v>40</v>
      </c>
      <c r="B27" s="5" t="n">
        <v>-2420741</v>
      </c>
      <c r="C27" s="5" t="n">
        <v>-2325126</v>
      </c>
    </row>
    <row r="28" spans="1:3">
      <c r="A28" s="4" t="s">
        <v>126</v>
      </c>
      <c r="B28" s="5" t="n">
        <v>-2416389</v>
      </c>
      <c r="C28" s="5" t="n">
        <v>-3716289</v>
      </c>
    </row>
    <row r="29" spans="1:3">
      <c r="A29" s="4" t="s">
        <v>127</v>
      </c>
      <c r="B29" s="5" t="n">
        <v>558074</v>
      </c>
      <c r="C29" s="5" t="n">
        <v>-263166</v>
      </c>
    </row>
    <row r="30" spans="1:3">
      <c r="A30" s="4" t="s">
        <v>128</v>
      </c>
      <c r="B30" s="5" t="n">
        <v>8882308</v>
      </c>
      <c r="C30" s="5" t="n">
        <v>958135</v>
      </c>
    </row>
    <row r="31" spans="1:3">
      <c r="A31" s="4" t="s">
        <v>129</v>
      </c>
      <c r="B31" s="5" t="n">
        <v>10308622</v>
      </c>
      <c r="C31" s="5" t="n">
        <v>7639084</v>
      </c>
    </row>
    <row r="32" spans="1:3">
      <c r="A32" s="4" t="s">
        <v>130</v>
      </c>
      <c r="B32" s="5" t="n">
        <v>19190930</v>
      </c>
      <c r="C32" s="5" t="n">
        <v>8597219</v>
      </c>
    </row>
    <row r="33" spans="1:3">
      <c r="A33" s="3" t="s">
        <v>131</v>
      </c>
    </row>
    <row r="34" spans="1:3">
      <c r="A34" s="4" t="s">
        <v>132</v>
      </c>
      <c r="B34" s="4" t="s">
        <v>133</v>
      </c>
      <c r="C34" s="4" t="s">
        <v>133</v>
      </c>
    </row>
    <row r="35" spans="1:3">
      <c r="A35" s="4" t="s">
        <v>134</v>
      </c>
      <c r="B35" s="7" t="n">
        <v>2790002</v>
      </c>
      <c r="C35" s="7" t="n">
        <v>1018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18:35Z</dcterms:created>
  <dcterms:modified xmlns:dcterms="http://purl.org/dc/terms/" xmlns:xsi="http://www.w3.org/2001/XMLSchema-instance" xsi:type="dcterms:W3CDTF">2017-11-14T11:18:35Z</dcterms:modified>
</cp:coreProperties>
</file>